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Total"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GIM T"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PGIM ETF TRUST</t>
        </is>
      </c>
    </row>
    <row r="6">
      <c r="A6" s="4" t="inlineStr">
        <is>
          <t>CIK</t>
        </is>
      </c>
      <c r="B6" s="4" t="inlineStr">
        <is>
          <t>dei_EntityCentralIndexKey</t>
        </is>
      </c>
      <c r="C6" s="4" t="inlineStr">
        <is>
          <t>0001727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Effective Date</t>
        </is>
      </c>
      <c r="B9" s="4" t="inlineStr">
        <is>
          <t>dei_DocumentEffectiveDate</t>
        </is>
      </c>
      <c r="C9" s="4" t="inlineStr">
        <is>
          <t>Dec. 2,
		2021</t>
        </is>
      </c>
    </row>
    <row r="10">
      <c r="A10" s="4" t="inlineStr">
        <is>
          <t>Prospectus Date</t>
        </is>
      </c>
      <c r="B10" s="4" t="inlineStr">
        <is>
          <t>rr_ProspectusDate</t>
        </is>
      </c>
      <c r="C10" s="4" t="inlineStr">
        <is>
          <t>Dec.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02, 2021</t>
        </is>
      </c>
    </row>
    <row r="2">
      <c r="A2" s="4" t="inlineStr">
        <is>
          <t>PGIM Total Return Bond ETF</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total return.</t>
        </is>
      </c>
    </row>
    <row r="6">
      <c r="A6" s="4" t="inlineStr">
        <is>
          <t>&amp;lt;span style="color:#000000;font-family:Arial;font-size:9.70pt;font-weight:bold;margin-left:0%;text-transform:uppercase;"&gt;FUND FEES AND EXPENSES&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8">
      <c r="A8" s="4" t="inlineStr">
        <is>
          <t>&amp;lt;span style="color:#000000;font-family:Arial;font-size:6.5pt;font-weight:bold;padding-left:0.0%;"&gt;Annual Fund Operating Expenses (expenses that you pay each year as a percentage of the value of your investment)&amp;lt;/span&gt;</t>
        </is>
      </c>
    </row>
    <row r="9">
      <c r="A9" s="4" t="inlineStr">
        <is>
          <t>&amp;lt;span style="color:#000000;font-family:Arial;font-size:9.70pt;font-weight:bold;margin-left:0%;"&gt;Example. &amp;lt;/span&gt;</t>
        </is>
      </c>
    </row>
    <row r="10">
      <c r="A10" s="4" t="inlineStr">
        <is>
          <t xml:space="preserve"> 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1">
      <c r="A11" s="4" t="inlineStr">
        <is>
          <t>&amp;lt;span style="color:#000000;font-family:Arial;font-size:9.70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3">
      <c r="A13"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4">
      <c r="A14" s="4" t="inlineStr">
        <is>
          <t xml:space="preserve"> The Fund seeks to achieve its objective through a mix of current income and capital appreciation as determined by the Fund's subadviser. The Fund invests, under normal circumstances, at least 80% of its investable assets in bonds. For purposes of this policy, bonds include all fixed income securities, other than preferred stock, with a maturity at date of issue of greater than one year (including bonds acquired by the Fund with a maturity at date of issue of greater than one year, but a remaining maturity of one year or les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Fund's subadviser allocates assets among different debt securities, including (but not limited to) U.S. Government securities, mortgage-related and asset-backed securities (including collateralized debt obligations and collateralized loan obligations), corporate debt securities and foreign debt securities. The Fund may invest up to 30% of its investable assets in speculative, high risk, below investment-grade securities. These securities are also known as high-yield debt securities or junk bonds. The Fund may invest up to 30% of its investable assets in foreign debt securities, including emerging market debt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engages in active trading—that is, frequent trading of its securities—in order to take advantage of new investment opportunities. The Fund expects to be more heavily involved in active trading during periods of market volatility seeking to preserve gains or limit losses. Some (but not all) of the U.S. Government securities and mortgage-related securities in which the Fund invests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may use derivatives to manage its portfolio duration, as well as to manage its foreign currency exposure, to hedge against losses, and to try to improve returns.</t>
        </is>
      </c>
    </row>
    <row r="15">
      <c r="A15" s="4" t="inlineStr">
        <is>
          <t>&amp;lt;span style="color:#000000;font-family:Arial;font-size:9.70pt;font-weight:bold;margin-left:0%;"&gt;Principal Risks. &amp;lt;/span&gt;</t>
        </is>
      </c>
    </row>
    <row r="16">
      <c r="A16"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ollateralized Loan Obligations (CLOs) Risk.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or similar instruments may have different tax consequences for the Fund than an investment in the underlying security, and such differences may affect the amount, timing and character of income distributed to shareholders. The Fund’s use of derivatives may also increase the amount of taxes payable by shareholders. Recent legislation both in the United States and in Europe calls for new regulation of the derivatives markets. The extent and impact of the regulation are not yet fully known and may not be for some time. Additional regulation of derivatives may make them more costly, may limit their availability, or may otherwise adversely affect their value or performanc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 .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New/Small Fund Risk. The Fund recently commenced operations and has a limited operating history. As a new and relatively small fund, the Fund's performance may not represent how the Fund is expected to or may perform in the long term if and when it becomes larger and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Since the Fund is new, an active secondary market for the shares of the Fund may not develop or may not continue once developed. Shareholders holding large blocks of shares of the Fund, including the Manager and its affiliates, may hold their shares for long periods of time, which may lead to reduced trading volumes, wider trading spreads and impede the development or maintenance of an active secondary trading market for Fund shares. These large shareholders may also loan or sell all or a portion of their Fund shares, which may result in increasing concentration of Fund shares in a small number of holders, and the potential for large redemptions, decreases in Fund assets and increased expenses for remaining shareholder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17">
      <c r="A17" s="4" t="inlineStr">
        <is>
          <t>&amp;lt;span style="color:#000000;font-family:Arial;font-size:9.70pt;font-weight:bold;margin-left:0%;"&gt;Performance.&amp;lt;/span&gt;</t>
        </is>
      </c>
    </row>
    <row r="18">
      <c r="A18" s="4" t="inlineStr">
        <is>
          <t>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PGIM Total Return Bond ETF - No Share Class</t>
        </is>
      </c>
      <c r="B1" s="2" t="inlineStr">
        <is>
          <t>Dec. 02, 2021</t>
        </is>
      </c>
    </row>
    <row r="2">
      <c r="A2" s="3" t="inlineStr">
        <is>
          <t>Operating Expenses:</t>
        </is>
      </c>
    </row>
    <row r="3">
      <c r="A3" s="4" t="inlineStr">
        <is>
          <t>Management fee</t>
        </is>
      </c>
      <c r="B3" s="4" t="inlineStr">
        <is>
          <t>0.4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4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Expense Example - PGIM Total Return Bond ETF - No Share Class</t>
        </is>
      </c>
      <c r="B1" s="2" t="inlineStr">
        <is>
          <t>1 Year</t>
        </is>
      </c>
      <c r="C1" s="2" t="inlineStr">
        <is>
          <t>3 Years</t>
        </is>
      </c>
    </row>
    <row r="2">
      <c r="A2" s="4" t="inlineStr">
        <is>
          <t>USD ($)</t>
        </is>
      </c>
      <c r="B2" s="5" t="n">
        <v>50</v>
      </c>
      <c r="C2" s="5" t="n">
        <v>1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4"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
		2021</t>
        </is>
      </c>
    </row>
    <row r="4">
      <c r="A4" s="4" t="inlineStr">
        <is>
          <t>PGIM Total Return Bon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total return.</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and example below . The management agreement between PGIM ETF Trust (the Trust) and PGIM Investments LLC (PGIM Investments) (the Management Agreement) provides that PGIM Investments will pay all operating expenses of the Fund, except for certain expenses, including but not limited to, interest expenses, taxes, brokerage expenses, future Rule 12b-1 fees (if any), and acquired fund fees and expenses. For more information on the fee structure pertaining to the Management Agreement please refer to the Fund’s Statement of Additional Information.</t>
        </is>
      </c>
    </row>
    <row r="11">
      <c r="A11" s="4" t="inlineStr">
        <is>
          <t>Operating Expenses Caption [Text]</t>
        </is>
      </c>
      <c r="B11" s="4" t="inlineStr">
        <is>
          <t>rr_OperatingExpensesCaption</t>
        </is>
      </c>
      <c r="C11" s="4" t="inlineStr">
        <is>
          <t>&amp;lt;span style="color:#000000;font-family:Arial;font-size:6.5pt;font-weight:bold;padding-left:0.0%;"&gt;Annual Fund Operating Expenses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70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4">
      <c r="A14" s="4" t="inlineStr">
        <is>
          <t>Expense Example [Heading]</t>
        </is>
      </c>
      <c r="B14" s="4" t="inlineStr">
        <is>
          <t>rr_ExpenseExampleHeading</t>
        </is>
      </c>
      <c r="C14" s="4" t="inlineStr">
        <is>
          <t>&amp;lt;span style="color:#000000;font-family:Arial;font-size:9.70pt;font-weight:bold;margin-left:0%;"&gt;Example. &amp;lt;/span&gt;</t>
        </is>
      </c>
    </row>
    <row r="15">
      <c r="A15" s="4" t="inlineStr">
        <is>
          <t>Expense Example Narrative [Text Block]</t>
        </is>
      </c>
      <c r="B15" s="4" t="inlineStr">
        <is>
          <t>rr_ExpenseExampleNarrativeTextBlock</t>
        </is>
      </c>
      <c r="C15" s="4" t="inlineStr">
        <is>
          <t xml:space="preserve"> The following hypothetical example is intended to help you compare the cost of investing in the Fund with the cost of investing in other exchange-traded funds. It assumes that you invest $10,000 in the Fund for the time periods indicated. It assumes a 5% return on your investment each year and that the Fund's operating expenses remain the same. Your actual costs may be higher or lower.</t>
        </is>
      </c>
    </row>
    <row r="16">
      <c r="A16" s="4" t="inlineStr">
        <is>
          <t>Strategy [Heading]</t>
        </is>
      </c>
      <c r="B16" s="4" t="inlineStr">
        <is>
          <t>rr_StrategyHeading</t>
        </is>
      </c>
      <c r="C16" s="4" t="inlineStr">
        <is>
          <t>&amp;lt;span style="color:#000000;font-family:Arial;font-size:9.70pt;font-weight:bold;margin-left:0%;text-transform:uppercase;"&gt;INVESTMENTS, RISKS AND PERFORMANCE&amp;lt;/span&gt;&amp;lt;span style="color:#000000;font-family:Arial;font-size:9.70pt;font-weight:bold;margin-left:0%;"&gt;Principal Investment Strategies. &amp;lt;/span&gt;</t>
        </is>
      </c>
    </row>
    <row r="17">
      <c r="A17" s="4" t="inlineStr">
        <is>
          <t>Strategy Narrative [Text Block]</t>
        </is>
      </c>
      <c r="B17" s="4" t="inlineStr">
        <is>
          <t>rr_StrategyNarrativeTextBlock</t>
        </is>
      </c>
      <c r="C17" s="4" t="inlineStr">
        <is>
          <t xml:space="preserve"> The Fund seeks to achieve its objective through a mix of current income and capital appreciation as determined by the Fund's subadviser. The Fund invests, under normal circumstances, at least 80% of its investable assets in bonds. For purposes of this policy, bonds include all fixed income securities, other than preferred stock, with a maturity at date of issue of greater than one year (including bonds acquired by the Fund with a maturity at date of issue of greater than one year, but a remaining maturity of one year or les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is an actively managed exchange-traded fund (ETF) and, thus, does not seek to replicate the performance of a specified index. The Fund's subadviser allocates assets among different debt securities, including (but not limited to) U.S. Government securities, mortgage-related and asset-backed securities (including collateralized debt obligations and collateralized loan obligations), corporate debt securities and foreign debt securities. The Fund may invest up to 30% of its investable assets in speculative, high risk, below investment-grade securities. These securities are also known as high-yield debt securities or junk bonds. The Fund may invest up to 30% of its investable assets in foreign debt securities, including emerging market debt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The Fund engages in active trading—that is, frequent trading of its securities—in order to take advantage of new investment opportunities. The Fund expects to be more heavily involved in active trading during periods of market volatility seeking to preserve gains or limit losses. Some (but not all) of the U.S. Government securities and mortgage-related securities in which the Fund invests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may use derivatives to manage its portfolio duration, as well as to manage its foreign currency exposure, to hedge against losses, and to try to improve returns.</t>
        </is>
      </c>
    </row>
    <row r="18">
      <c r="A18" s="4" t="inlineStr">
        <is>
          <t>Risk [Heading]</t>
        </is>
      </c>
      <c r="B18" s="4" t="inlineStr">
        <is>
          <t>rr_RiskHeading</t>
        </is>
      </c>
      <c r="C18" s="4" t="inlineStr">
        <is>
          <t>&amp;lt;span style="color:#000000;font-family:Arial;font-size:9.70pt;font-weight:bold;margin-left:0%;"&gt;Principal Risks. &amp;lt;/span&gt;</t>
        </is>
      </c>
    </row>
    <row r="19">
      <c r="A19" s="4" t="inlineStr">
        <is>
          <t>Risk Narrative [Text Block]</t>
        </is>
      </c>
      <c r="B19" s="4" t="inlineStr">
        <is>
          <t>rr_RiskNarrativeTextBlock</t>
        </is>
      </c>
      <c r="C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Active Trading Risk. The Fund actively and frequently trades its portfolio securities. High portfolio turnover results in higher transaction costs, which can affect the Fund’s performance and have adverse tax consequences. In addition, high portfolio turnover may also mean that a proportionately greater amount of distributions to shareholders will be taxed as ordinary income rather than long-term capital gains compared to investment companies with lower portfolio turnover. Authorized Participant Concentration Risk. Only an Authorized Participant (as defined in “How to Buy and Sell Shares of the Fund” in the Fund’s Prospectus) may engage in creation or redemption transactions directly with the Fund. The Fund has a limited number of intermediaries that act as Authorized Participants and none of these Authorized Participants is or will be obligated to engage in creation or redemption transactions. To the extent that these Authorized Participants exit the business or are unable to or choose not to proceed with creation and/or redemption orders with respect to the Fund and no other Authorized Participant creates or redeems, shares of the Fund may trade at a substantial discount or premium to net asset value (NAV), may trade at larger spreads, and possibly face trading halts and/or delisting.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not be able to reinvest at the same rate of interest and therefore would earn less income. Cash Transactions Risk. Unlike certain ETFs, the Fund may effect creations and redemptions in cash or partially in cash. Therefore, it may be required to sell portfolio securities and subsequently recognize gains on such sales that the Fund might not have recognized if it were to distribute portfolio securities in-kind. As such, investments in shares of the Fund may be less tax-efficient than an investment in an ETF that distributes portfolio securities entirely in-kind. Collateralized Loan Obligations (CLOs) Risk.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or similar instruments may have different tax consequences for the Fund than an investment in the underlying security, and such differences may affect the amount, timing and character of income distributed to shareholders. The Fund’s use of derivatives may also increase the amount of taxes payable by shareholders. Recent legislation both in the United States and in Europe calls for new regulation of the derivatives markets. The extent and impact of the regulation are not yet fully known and may not be for some time. Additional regulation of derivatives may make them more costly, may limit their availability, or may otherwise adversely affect their value or performanc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TF Shares Trading Risk. Fund shares are listed for trading on NYSE Arca, Inc. (the Exchange) and the shares are bought and sold in the secondary market at market prices. The market prices of the shares of the Fund are expected to fluctuate in response to changes in the Fund's NAV, the intraday value of the Fund's holdings and supply and demand for shares of the Fund. We cannot predict whether shares of the Fund will trade above, below or at their NAV. Trading on the Exchange, including trading of Fund shares, may be halted in certain circumstances and shareholders may not be able to sell Fund shares at the time or price desired. During periods of stressed market conditions, the market for the shares of the Fund may become less liquid in response to deteriorating liquidity in the markets for the Fund's portfolio investments. This adverse effect on the liquidity of the Fund's shares could lead to differences between the market price of the Fund's shares and the NAV of those shares. There can be no assurance that the requirements of the Exchange to maintain the listing of shares of the Fund will continue to be met. At times, trading in the securities of ETFs has become volatile and unpredictable and the price of ETF shares has diverged from market driven fundamentals. Disruptions to creations and redemptions, the existence of significant market volatility or potential lack of an active trading market for the shares of the Fund (including through a trading halt), as well as other factors, may result in the Fund's shares trading on the Exchange significantly above (at a premium) or below (at a discount) to NAV or to the intraday value of the Fund's holdings. Premiums and discounts relate to differences between the market price and NAV of the Fund's shares. During such periods, you may incur significant losses if you sell your shares of the Fund. The securities held by the Fund may be traded in markets that close at a different time than the Exchange and may trade outside of a collateralized settlement system. Liquidity in those securities may be reduced after the applicable closing times. Accordingly, during the time when the Exchange is open but after the applicable market closing, fixing or settlement times, bid-ask spreads for the Fund's shares on the Exchange and the corresponding premium or discount between the market price for Fund shares and their NAV may widen. Additionally, during times when the Exchange is open but after the applicable market is closed, there may be changes between the last quote from the closed foreign market and the value of such security during the Fund's trading day on the Exchange and this may lead to differences between the market price of the Fund's shares and the underlying value of those shares. Cost of Buying or Selling Shares. When you buy or sell shares of the Fund through a broker, you will likely incur a brokerage commission or other charges imposed by brokers. In addition, the market price of shares of the Fund, like the price of any exchange-traded security, includes a “bid-ask spread” charged by the market makers or other participants that trade the particular security. The spread of the Fund's shares varies over time based on the Fund's trading volume, the spread of the Fund's underlying securities, and market liquidity and may increase if the Fund's trading volume, the spread of the Fund's underlying securities, or market liquidity decreases. In times of severe market disruption, including when trading of the Fund's holdings may be halted, the bid-ask spread may increase significantly. This means that the shares may trade at a discount to the Fund's NAV, and the discount is likely to be greatest during significant market volatility. No Guarantee of Active Trading Market Risk . While shares of the Fund are listed on the Exchange, there can be no assurance that active trading markets for the shares will develop or be maintained by market makers or by Authorized Participants. The distributor of the Fund’s shares does not maintain a secondary market in the share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 .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For premium bonds (bonds acquired at prices that exceed their par or principal value) purchased by the Fund, prepayment risk may be enhanced.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Liquidity Risk.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New/Small Fund Risk. The Fund recently commenced operations and has a limited operating history. As a new and relatively small fund, the Fund's performance may not represent how the Fund is expected to or may perform in the long term if and when it becomes larger and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Since the Fund is new, an active secondary market for the shares of the Fund may not develop or may not continue once developed. Shareholders holding large blocks of shares of the Fund, including the Manager and its affiliates, may hold their shares for long periods of time, which may lead to reduced trading volumes, wider trading spreads and impede the development or maintenance of an active secondary trading market for Fund shares. These large shareholders may also loan or sell all or a portion of their Fund shares, which may result in increasing concentration of Fund shares in a small number of holders, and the potential for large redemptions, decreases in Fund assets and increased expenses for remaining shareholder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Risk Lose Money [Text]</t>
        </is>
      </c>
      <c r="B20" s="4" t="inlineStr">
        <is>
          <t>rr_RiskLoseMoney</t>
        </is>
      </c>
      <c r="C20"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1">
      <c r="A21" s="4" t="inlineStr">
        <is>
          <t>Risk Not Insured Depository Institution [Text]</t>
        </is>
      </c>
      <c r="B21" s="4" t="inlineStr">
        <is>
          <t>rr_RiskNotInsuredDepositoryInstitution</t>
        </is>
      </c>
      <c r="C21" s="4" t="inlineStr">
        <is>
          <t>&amp;lt;span style="color:#000000;font-family:Arial;font-size:9.70pt;margin-left:0%;"&gt;An investment in the Fund is not guaranteed to achieve its investment objective; is not a deposit with a bank; and is not &amp;lt;/span&gt;&amp;lt;span style="color:#000000;font-family:Arial;font-size:9.70pt;"&gt;insured, endorsed or guaranteed by the Federal Deposit Insurance Corporation or any other government agency.&amp;lt;/span&gt;</t>
        </is>
      </c>
    </row>
    <row r="22">
      <c r="A22" s="4" t="inlineStr">
        <is>
          <t>Bar Chart and Performance Table [Heading]</t>
        </is>
      </c>
      <c r="B22" s="4" t="inlineStr">
        <is>
          <t>rr_BarChartAndPerformanceTableHeading</t>
        </is>
      </c>
      <c r="C22" s="4" t="inlineStr">
        <is>
          <t>&amp;lt;span style="color:#000000;font-family:Arial;font-size:9.70pt;font-weight:bold;margin-left:0%;"&gt;Performance.&amp;lt;/span&gt;</t>
        </is>
      </c>
    </row>
    <row r="23">
      <c r="A23" s="4" t="inlineStr">
        <is>
          <t>Performance Narrative [Text Block]</t>
        </is>
      </c>
      <c r="B23" s="4" t="inlineStr">
        <is>
          <t>rr_PerformanceNarrativeTextBlock</t>
        </is>
      </c>
      <c r="C23" s="4" t="inlineStr">
        <is>
          <t>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pgim.com/investments .</t>
        </is>
      </c>
    </row>
    <row r="24">
      <c r="A24" s="4" t="inlineStr">
        <is>
          <t>Performance One Year or Less [Text]</t>
        </is>
      </c>
      <c r="B24" s="4" t="inlineStr">
        <is>
          <t>rr_PerformanceOneYearOrLess</t>
        </is>
      </c>
      <c r="C24" s="4" t="inlineStr">
        <is>
          <t>&amp;lt;span style="color:#000000;font-family:Arial;font-size:9.70pt;"&gt;The Fund has not been in operation for a full calendar year, and hence has no past performance data to present.&amp;lt;/span&gt;</t>
        </is>
      </c>
    </row>
    <row r="25">
      <c r="A25" s="4" t="inlineStr">
        <is>
          <t>Performance Availability Website Address [Text]</t>
        </is>
      </c>
      <c r="B25" s="4" t="inlineStr">
        <is>
          <t>rr_PerformanceAvailabilityWebSiteAddress</t>
        </is>
      </c>
      <c r="C25" s="4" t="inlineStr">
        <is>
          <t>&amp;lt;span style="color:#000000;font-family:Arial;font-size:9.70pt;"&gt;www.pgim.com/investments&amp;lt;/span&gt;</t>
        </is>
      </c>
    </row>
    <row r="26">
      <c r="A26" s="4" t="inlineStr">
        <is>
          <t>PGIM Total Return Bond ETF | No Share Class</t>
        </is>
      </c>
    </row>
    <row r="27">
      <c r="A27" s="3" t="inlineStr">
        <is>
          <t>Risk Return Abstract</t>
        </is>
      </c>
      <c r="B27" s="4" t="inlineStr">
        <is>
          <t>rr_RiskReturnAbstract</t>
        </is>
      </c>
    </row>
    <row r="28">
      <c r="A28" s="4" t="inlineStr">
        <is>
          <t>Management fee</t>
        </is>
      </c>
      <c r="B28" s="4" t="inlineStr">
        <is>
          <t>rr_ManagementFeesOverAssets</t>
        </is>
      </c>
      <c r="C28" s="4" t="inlineStr">
        <is>
          <t>0.49%</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Fund operating expenses</t>
        </is>
      </c>
      <c r="B31" s="4" t="inlineStr">
        <is>
          <t>rr_ExpensesOverAssets</t>
        </is>
      </c>
      <c r="C31" s="4" t="inlineStr">
        <is>
          <t>0.49%</t>
        </is>
      </c>
    </row>
    <row r="32">
      <c r="A32" s="4" t="inlineStr">
        <is>
          <t>1 Year</t>
        </is>
      </c>
      <c r="B32" s="4" t="inlineStr">
        <is>
          <t>rr_ExpenseExampleYear01</t>
        </is>
      </c>
      <c r="C32" s="6" t="n">
        <v>50</v>
      </c>
    </row>
    <row r="33">
      <c r="A33" s="4" t="inlineStr">
        <is>
          <t>3 Years</t>
        </is>
      </c>
      <c r="B33" s="4" t="inlineStr">
        <is>
          <t>rr_ExpenseExampleYear03</t>
        </is>
      </c>
      <c r="C33" s="6" t="n">
        <v>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2:33:21Z</dcterms:created>
  <dcterms:modified xmlns:dcterms="http://purl.org/dc/terms/" xmlns:xsi="http://www.w3.org/2001/XMLSchema-instance" xsi:type="dcterms:W3CDTF">2021-12-01T22:33:21Z</dcterms:modified>
</cp:coreProperties>
</file>